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learBr" sheetId="2" state="visible" r:id="rId2"/>
    <sheet xmlns:r="http://schemas.openxmlformats.org/officeDocument/2006/relationships" name="Risk_Return Detail Data- Clear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Brighthouse Funds Trust I</t>
  </si>
  <si>
    <t>Central Index Key</t>
  </si>
  <si>
    <t>dei_EntityCentralIndexKey</t>
  </si>
  <si>
    <t>0001126087</t>
  </si>
  <si>
    <t>Amendment Flag</t>
  </si>
  <si>
    <t>dei_AmendmentFlag</t>
  </si>
  <si>
    <t>false</t>
  </si>
  <si>
    <t>Document Creation Date</t>
  </si>
  <si>
    <t>dei_DocumentCreationDate</t>
  </si>
  <si>
    <t>Dec. 6,
		2019</t>
  </si>
  <si>
    <t>Document Effective Date</t>
  </si>
  <si>
    <t>dei_DocumentEffectiveDate</t>
  </si>
  <si>
    <t>Prospectus Date</t>
  </si>
  <si>
    <t>rr_ProspectusDate</t>
  </si>
  <si>
    <t>Apr. 29,
		2019</t>
  </si>
  <si>
    <t>Entity Inv Company Type</t>
  </si>
  <si>
    <t>dei_EntityInvCompanyType</t>
  </si>
  <si>
    <t>N-1A</t>
  </si>
  <si>
    <t>Apr. 29, 2019</t>
  </si>
  <si>
    <t xml:space="preserve">BRIGHTHOUSE FUNDS TRUST I SUPPLEMENT DATED DECEMBER 6, 2019 TO THE PROSPECTUS DATED APRIL 29, 2019 CLEARBRIDGE AGGRESSIVE GROWTH PORTFOLIO The Board of Trustees of Brighthouse Funds Trust I (the “Trust”) has approved a change of subadviser for the ClearBridge Aggressive Growth Portfolio (the “Portfolio”) from ClearBridge Investments, LLC (“ClearBridge”) to Loomis, Sayles &amp; Company, L.P. (“Loomis Sayles”) to be effective on or about December 16, 2019, pursuant to a new subadvisory agreement between the Trust’s investment adviser, Brighthouse Investment Advisers, LLC, and Loomis Sayles. Effective on or about December 16, 2019, the name of the Portfolio will change to Loomis Sayles Growth Portfolio, and, except as otherwise noted below, all references to the former name of the Portfolio contained in the Prospectus will change to the Portfolio’s new name and all references to ClearBridge as the Portfolio’s subadviser contained in the Prospectus will change to Loomis Sayles. The Insurance Companies (as defined in the Prospectus) may temporarily continue to refer to ClearBridge as the Portfolio’s subadviser and to the Portfolio by its former name in their forms and communications until such documents can be revised. In connection with the changes described above, the following changes to the Portfolio’s Prospectus are effective on or about December 16, 2019: In the Portfolio Summary, the information in the section entitled “Investment Objective” is deleted in its entirety and replaced with the following: Long-term growth of capital. In the Portfolio Summary, the information in the section entitled “Principal Investment Strategies” is deleted in its entirety and replaced with the following: Under normal market conditions, the Portfolio will invest primarily in equity securities, including common stocks, convertible securities and warrants. The Portfolio focuses on stocks of large capitalization companies, but the Portfolio may invest in companies of any size. The Portfolio normally invests across a wide range of sectors and industries. The Portfolio’s subadviser, Loomis, Sayles &amp; Company, L.P. (“Loomis Sayles” or the “Subadviser”), employs a growth style of equity management, which means that the Portfolio seeks to invest in companies with sustainable competitive advantages, long-term structural growth drivers, attractive cash flow returns on invested capital, and management teams focused on creating long-term value for shareholders. The Subadviser also aims to invest in companies when they trade at a significant discount to the Subadviser’s estimate of intrinsic value. The Portfolio will consider selling a portfolio investment when the Subadviser believes an unfavorable structural change has occurred or is likely to occur within a given business or the markets in which it operates, when a critical underlying investment assumption is flawed, when a more attractive reward-to-risk opportunity becomes available, when the Subadviser believes the current price fully reflects intrinsic value, or for other investment reasons the Subadviser deems appropriate. The Portfolio may also invest up to 20% of its assets in foreign securities, including depositary receipts and emerging market securities. Although certain equity securities purchased by the Portfolio may be issued by domestic companies incorporated outside of the United States, the Subadviser does not consider these securities to be foreign if they are included in the U.S. equity indices published by S&amp;P Global Ratings or Russell Investments or if the security’s country of risk defined by Bloomberg is the United States. The Portfolio may also engage in foreign currency transactions (including foreign currency forwards and foreign currency futures) for hedging purposes, invest in options for hedging and investment purposes and invest in securities issued pursuant to Rule 144A under the Securities Act of 1933. Except as provided above or as required by applicable law, the Portfolio is not limited in the percentage of its assets that it may invest in these instruments. In the Portfolio Summary, in the section entitled “Principal Risks,” the subsections entitled “Focused Investment Risk” and “Non-Diversification Risk” are deleted in their entirety. In the Portfolio Summary, in the section entitled “Principal Risks,” the last sentence in the subsection entitled “Foreign Investment Risk” is deleted in its entirety. In the Portfolio Summary, the section entitled “Principal Risks” is revised to add the following disclosure immediately after the subsection entitled “Foreign Investment Risk”: Emerging Markets Risk. Convertible Securities Risk. Credit and Counterparty Risk. Derivatives Risk. Leveraging Risk. Rule 144A and Other Exempted Securities Risk. Forward and Futures Contract Risk. In the Portfolio Summary, the following disclosure is added at the end of the first paragraph of the section entitled “Past Performance”: Effective December 16, 2019, Loomis Sayles became the subadviser to the Portfolio. Investment performance prior to that date may not be representative of the performance the Portfolio would have achieved had Loomis Sayles been its subadviser and had its current principal investment strategies then been in effect. Effective December 16, 2019, the Russell 1000 Growth Index replaced the Russell 3000 Growth Index as the Portfolio’s benchmark index. This change to the Portfolio’s benchmark index was made because the Russell 1000 Growth Index better reflects the market in which the Portfolio invests. In the Portfolio Summary, the Average Annual Total Return Table in the section entitled “Past Performance” is deleted in its entirety and replaced with the following: Average Annual Total Return as of December 31, 2018 1 Year 5 Years 10 Years Class A -6.81% 5.47% 14.52% Class B -7.06% 5.21% 14.22% Class E -6.94% 5.32% 14.36% Russell 1000 Growth Index -1.51% 10.41% 15.29% Russell 3000 Growth Index -2.12% 9.99% 15.15% </t>
  </si>
  <si>
    <t>Supplement to Prospectus [Text Block]</t>
  </si>
  <si>
    <t>rr_SupplementToProspectusTextBlock</t>
  </si>
  <si>
    <t>ClearBridge Aggressive Growth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20T12:11:57Z</dcterms:created>
  <dcterms:modified xmlns:dcterms="http://purl.org/dc/terms/" xmlns:xsi="http://www.w3.org/2001/XMLSchema-instance" xsi:type="dcterms:W3CDTF">2019-12-20T12:11:57Z</dcterms:modified>
</cp:coreProperties>
</file>